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8</t>
  </si>
  <si>
    <t>Registrant Name</t>
  </si>
  <si>
    <t>dei_EntityRegistrantName</t>
  </si>
  <si>
    <t>NUVEEN MUNICIPAL TRUST/MA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5,
		2018</t>
  </si>
  <si>
    <t>Document Effective Date</t>
  </si>
  <si>
    <t>dei_DocumentEffectiveDate</t>
  </si>
  <si>
    <t>Prospectus Date</t>
  </si>
  <si>
    <t>rr_ProspectusDate</t>
  </si>
  <si>
    <t>Jul. 31,
		2018</t>
  </si>
  <si>
    <t>Jul. 31, 2018</t>
  </si>
  <si>
    <t xml:space="preserve">NUVEEN MUTUAL FUNDS SUPPLEMENT DATED OCTOBER 5, 2018 TO PROSPECTUSES AND SUMMARY PROSPECTUSES Nuveen Municipal Trust Prospectuses dated July 31, 2018 All references to Class T shares in each prospectus and summary prospectus are hereby deleted. </t>
  </si>
  <si>
    <t>Supplement [Text Block]</t>
  </si>
  <si>
    <t>nmt_SupplementTextBlock</t>
  </si>
  <si>
    <t>Nuveen Intermediate Duration Municipal Bond Fund</t>
  </si>
  <si>
    <t>Nuveen All-American Municipal Bond Fund</t>
  </si>
  <si>
    <t>Nuveen Limited Term Municipal Bond Fund</t>
  </si>
  <si>
    <t>Nuveen High Yield Municipal Bond Fund</t>
  </si>
  <si>
    <t>Nuveen Inflation Protected Municipal Bond Fund</t>
  </si>
  <si>
    <t>Nuveen Short-Duration High Yield Municipal Bond Fund</t>
  </si>
  <si>
    <t>Nuveen Strategic Municipal Opportunit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2066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  <row r="18" spans="1:3">
      <c r="A18" s="4" t="s">
        <v>34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27</v>
      </c>
    </row>
    <row r="21" spans="1:3">
      <c r="A21" s="4" t="s">
        <v>35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27</v>
      </c>
    </row>
    <row r="24" spans="1:3">
      <c r="A24" s="4" t="s">
        <v>36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25T15:24:32Z</dcterms:created>
  <dcterms:modified xmlns:dcterms="http://purl.org/dc/terms/" xmlns:xsi="http://www.w3.org/2001/XMLSchema-instance" xsi:type="dcterms:W3CDTF">2018-10-25T15:24:32Z</dcterms:modified>
</cp:coreProperties>
</file>